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Restatement for Correction o" sheetId="8" state="visible" r:id="rId8"/>
    <sheet xmlns:r="http://schemas.openxmlformats.org/officeDocument/2006/relationships" name="3. Summary of Significant Accou" sheetId="9" state="visible" r:id="rId9"/>
    <sheet xmlns:r="http://schemas.openxmlformats.org/officeDocument/2006/relationships" name="4. Impact of New Accounting Pro" sheetId="10" state="visible" r:id="rId10"/>
    <sheet xmlns:r="http://schemas.openxmlformats.org/officeDocument/2006/relationships" name="5. Intangible Assets" sheetId="11" state="visible" r:id="rId11"/>
    <sheet xmlns:r="http://schemas.openxmlformats.org/officeDocument/2006/relationships" name="6. Notes Payable" sheetId="12" state="visible" r:id="rId12"/>
    <sheet xmlns:r="http://schemas.openxmlformats.org/officeDocument/2006/relationships" name="7. Fair Value Measurements" sheetId="13" state="visible" r:id="rId13"/>
    <sheet xmlns:r="http://schemas.openxmlformats.org/officeDocument/2006/relationships" name="8. Common Stock" sheetId="14" state="visible" r:id="rId14"/>
    <sheet xmlns:r="http://schemas.openxmlformats.org/officeDocument/2006/relationships" name="9. Stock Based Compensation" sheetId="15" state="visible" r:id="rId15"/>
    <sheet xmlns:r="http://schemas.openxmlformats.org/officeDocument/2006/relationships" name="10. Income Taxes" sheetId="16" state="visible" r:id="rId16"/>
    <sheet xmlns:r="http://schemas.openxmlformats.org/officeDocument/2006/relationships" name="11. Going Concern"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2. Restatement for Correction_2" sheetId="21" state="visible" r:id="rId21"/>
    <sheet xmlns:r="http://schemas.openxmlformats.org/officeDocument/2006/relationships" name="2. Summary of Significant Accou" sheetId="22" state="visible" r:id="rId22"/>
    <sheet xmlns:r="http://schemas.openxmlformats.org/officeDocument/2006/relationships" name="6. Notes Payable (Details Narra" sheetId="23" state="visible" r:id="rId23"/>
    <sheet xmlns:r="http://schemas.openxmlformats.org/officeDocument/2006/relationships" name="8. Common Stock (Details Narrat" sheetId="24" state="visible" r:id="rId24"/>
    <sheet xmlns:r="http://schemas.openxmlformats.org/officeDocument/2006/relationships" name="9. Stock Based Compensation (De" sheetId="25" state="visible" r:id="rId25"/>
    <sheet xmlns:r="http://schemas.openxmlformats.org/officeDocument/2006/relationships" name="10. Income Taxes (Details Narra" sheetId="26" state="visible" r:id="rId26"/>
    <sheet xmlns:r="http://schemas.openxmlformats.org/officeDocument/2006/relationships" name="11. Going Concern (Details Narr" sheetId="27" state="visible" r:id="rId27"/>
    <sheet xmlns:r="http://schemas.openxmlformats.org/officeDocument/2006/relationships" name="12. Related Party Transactions "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l. 31, 2019</t>
        </is>
      </c>
      <c r="C2" s="2" t="inlineStr">
        <is>
          <t>Oct. 23, 2019</t>
        </is>
      </c>
      <c r="D2" s="2" t="inlineStr">
        <is>
          <t>Jan. 31, 2019</t>
        </is>
      </c>
    </row>
    <row r="3">
      <c r="A3" s="3" t="inlineStr">
        <is>
          <t>Document And Entity Information</t>
        </is>
      </c>
    </row>
    <row r="4">
      <c r="A4" s="4" t="inlineStr">
        <is>
          <t>Entity Registrant Name</t>
        </is>
      </c>
      <c r="B4" s="4" t="inlineStr">
        <is>
          <t>Odyssey Group International, Inc.</t>
        </is>
      </c>
    </row>
    <row r="5">
      <c r="A5" s="4" t="inlineStr">
        <is>
          <t>Entity Central Index Key</t>
        </is>
      </c>
      <c r="B5" s="4" t="inlineStr">
        <is>
          <t>0001626644</t>
        </is>
      </c>
    </row>
    <row r="6">
      <c r="A6" s="4" t="inlineStr">
        <is>
          <t>Document Type</t>
        </is>
      </c>
      <c r="B6" s="4" t="inlineStr">
        <is>
          <t>10-K/A</t>
        </is>
      </c>
    </row>
    <row r="7">
      <c r="A7" s="4" t="inlineStr">
        <is>
          <t>Document Period End Date</t>
        </is>
      </c>
      <c r="B7" s="4" t="inlineStr">
        <is>
          <t>Jul. 31,
		2019</t>
        </is>
      </c>
    </row>
    <row r="8">
      <c r="A8" s="4" t="inlineStr">
        <is>
          <t>Amendment Flag</t>
        </is>
      </c>
      <c r="B8" s="4" t="inlineStr">
        <is>
          <t>true</t>
        </is>
      </c>
    </row>
    <row r="9">
      <c r="A9" s="4" t="inlineStr">
        <is>
          <t>Amendment Description</t>
        </is>
      </c>
      <c r="B9" s="4" t="inlineStr">
        <is>
          <t>Restated Financials</t>
        </is>
      </c>
    </row>
    <row r="10">
      <c r="A10" s="4" t="inlineStr">
        <is>
          <t>Current Fiscal Year End Date</t>
        </is>
      </c>
      <c r="B10" s="4" t="inlineStr">
        <is>
          <t>--07-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Public Float</t>
        </is>
      </c>
      <c r="D15" s="5" t="n">
        <v>25735000</v>
      </c>
    </row>
    <row r="16">
      <c r="A16" s="4" t="inlineStr">
        <is>
          <t>Entity Common Stock, Shares Outstanding</t>
        </is>
      </c>
      <c r="C16" s="6" t="n">
        <v>86990400</v>
      </c>
    </row>
    <row r="17">
      <c r="A17" s="4" t="inlineStr">
        <is>
          <t>Document Fiscal Period Focus</t>
        </is>
      </c>
      <c r="B17" s="4" t="inlineStr">
        <is>
          <t>FY</t>
        </is>
      </c>
    </row>
    <row r="18">
      <c r="A18" s="4" t="inlineStr">
        <is>
          <t>Document Fiscal Year Focus</t>
        </is>
      </c>
      <c r="B18" s="4" t="inlineStr">
        <is>
          <t>2019</t>
        </is>
      </c>
    </row>
    <row r="19">
      <c r="A19" s="4" t="inlineStr">
        <is>
          <t>Entity Small Business</t>
        </is>
      </c>
      <c r="B19" s="4" t="inlineStr">
        <is>
          <t>true</t>
        </is>
      </c>
    </row>
    <row r="20">
      <c r="A20" s="4" t="inlineStr">
        <is>
          <t>Entity Emerging Growth</t>
        </is>
      </c>
      <c r="B20" s="4" t="inlineStr">
        <is>
          <t>false</t>
        </is>
      </c>
    </row>
    <row r="21">
      <c r="A21" s="4" t="inlineStr">
        <is>
          <t>Entity Shell Company</t>
        </is>
      </c>
      <c r="B21" s="4" t="inlineStr">
        <is>
          <t>false</t>
        </is>
      </c>
    </row>
    <row r="22">
      <c r="A22" s="4" t="inlineStr">
        <is>
          <t>Entity Interactive data current</t>
        </is>
      </c>
      <c r="B22" s="4" t="inlineStr">
        <is>
          <t>Yes</t>
        </is>
      </c>
    </row>
    <row r="23">
      <c r="A23" s="4" t="inlineStr">
        <is>
          <t>Entity File Number</t>
        </is>
      </c>
      <c r="B23" s="4" t="inlineStr">
        <is>
          <t>333-200785</t>
        </is>
      </c>
    </row>
    <row r="24">
      <c r="A24" s="4" t="inlineStr">
        <is>
          <t>Entity Incorporation State Country Code</t>
        </is>
      </c>
      <c r="B2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Impact of New Accounting Pronouncements</t>
        </is>
      </c>
      <c r="B1" s="2" t="inlineStr">
        <is>
          <t>12 Months Ended</t>
        </is>
      </c>
    </row>
    <row r="2">
      <c r="B2" s="2" t="inlineStr">
        <is>
          <t>Jul. 31, 2019</t>
        </is>
      </c>
    </row>
    <row r="3">
      <c r="A3" s="3" t="inlineStr">
        <is>
          <t>Accounting Changes and Error Corrections [Abstract]</t>
        </is>
      </c>
    </row>
    <row r="4">
      <c r="A4" s="4" t="inlineStr">
        <is>
          <t>Impact of New Accounting Pronouncements</t>
        </is>
      </c>
      <c r="B4" s="4" t="inlineStr">
        <is>
          <t>4. Impact of New Accounting Pronouncements Changes to GAAP are established by the Financial Accounting
Standards Board (“FASB”), in the form of Accounting Standards Updates (“ASUs”), to the FASB’s Accounting
Standards Codification. The Company considers the applicability and impact of all ASUs. The FASB issued ASU 2017-11, Earnings Per Share (Topic 260)
effective for annual reporting periods beginning after December 15, 2018. The amendments update the change in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is effective for interim and annual reporting
periods beginning after December 15, 2018 and interim periods, with early adoption permitted. The Company will adopt the standard
as of August 1, 2019 and does not expect the adoption to have a material impact on the Company’s financial statements and
disclosures. The FASB issued ASU 2017-09, Compensation-Stock Compensation
(Topic 718): Scope of Modification Accounting, effective for annual reporting periods beginning after December 15, 2017 adopting
this standard on its financial statements. The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will be applied prospectively
to awards modified on or after the adoption date. This new guidance is effective for interim and annual reporting periods beginning
after December 15, 2018. The Company will adopt the standard as of August 1, 2019 and does not expect the adoption to have a material
impact on the Company’s financial statements and disclosures. The FASB issued ASU 2016-02, Leases (Topic 842), which
is intended to increase transparency and comparability among organizations by recognizing lease assets and lease liabilities on
the balance sheet and disclosing key information about leasing arrangements. The guidance requires lessees and lessors to recognize
and measure leases at the beginning of the earliest period presented using a modified retrospective approach. ASU 2016-02
is effective for annual periods beginning after December 15, 2018, including interim periods within those annual periods, with
early adoption permitted. The Company will adopt the standard as of August 1, 2019 and does not expect the adoption to have a
material impact on the Company’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12 Months Ended</t>
        </is>
      </c>
    </row>
    <row r="2">
      <c r="B2" s="2" t="inlineStr">
        <is>
          <t>Jul. 31, 2019</t>
        </is>
      </c>
    </row>
    <row r="3">
      <c r="A3" s="3" t="inlineStr">
        <is>
          <t>Goodwill and Intangible Assets Disclosure [Abstract]</t>
        </is>
      </c>
    </row>
    <row r="4">
      <c r="A4" s="4" t="inlineStr">
        <is>
          <t>Intangible Assets</t>
        </is>
      </c>
      <c r="B4" s="4" t="inlineStr">
        <is>
          <t>5. Intangible Assets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assets or liabilities fair value measurement level within the fair value hierarchy is based on the lowest level.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Jul. 31, 2019</t>
        </is>
      </c>
    </row>
    <row r="3">
      <c r="A3" s="3" t="inlineStr">
        <is>
          <t>Debt Disclosure [Abstract]</t>
        </is>
      </c>
    </row>
    <row r="4">
      <c r="A4" s="4" t="inlineStr">
        <is>
          <t>Notes Payable</t>
        </is>
      </c>
      <c r="B4" s="4" t="inlineStr">
        <is>
          <t>6. Notes Payable As of July 31, 2019, the Company has a note payable that is
subject to periodic payments that come due based on sales. The note fully matures in January 2020, bears interest at 12.5% annually,
and the remaining unpaid balance is convertible upon maturity at the holder’s option into shares of common stock at a conversion
price fixed at $0.01 per share. As of July 31, 2019, the note has a balance of $747,608. Because the conversion feature does not
meet the criteria for characterization as a beneficial conversion feature, no portion of the proceeds from the issuance of the
note was accounted for as attributable to the conversion feature. This note was amended on February 1, 2018, where the debt holder
agreed to convert portions of its loan pari passu with any new investment raise of $500,000 or more. Furthermore, the debt holder
was issued a common stock warrant for 4 million shares at $0.25 per share with an expiration date of 90 days after the issuance,
as consideration to the debt holder to agree to begin to convert portions of its loan to common stock pari passu with a new offering
raise of investment at a minimum of $500,000. As of July 31, 2019, these warrants expired. As of July 31, 2019, the Company has three additional convertible
debt notes outstanding. The notes bear interest at 7.0% annually and the entire outstanding principal amount, together with accrued
interest shall become due and payable on the date that is one (1) year from the date of issuance, unless before such date, is
converted into shares of capital stock of the Company. At the option of the holder, the principal amount of the notes and any
accrued interest may be converted into shares of common stock at a conversion price of $1.00 per share or at a 10% discount to
the closing price on the day of conversion, but not lower than $0.50 per share. At maturity, and subject to a trickle out agreement,
the Company shall have the right to either pay off the loan and any interest accrued or convert the loan amount and any interest
into shares of common stock. The debt holders were issued a common stock warrant equal to 10% of the note with a price of $1.50
per share and a term for one year from the investment date. At July 31, 2019, the notes have a balance of $37,305. Because the
conversion feature met the criteria for characterization as a beneficial conversion feature, a portion of the proceeds, including
warrants, of $213,650 from the issuance of the notes are accounted for as attributable to the conversion fe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Fair Value Measurements</t>
        </is>
      </c>
      <c r="B1" s="2" t="inlineStr">
        <is>
          <t>12 Months Ended</t>
        </is>
      </c>
    </row>
    <row r="2">
      <c r="B2" s="2" t="inlineStr">
        <is>
          <t>Jul. 31, 2019</t>
        </is>
      </c>
    </row>
    <row r="3">
      <c r="A3" s="3" t="inlineStr">
        <is>
          <t>Fair Value Disclosures [Abstract]</t>
        </is>
      </c>
    </row>
    <row r="4">
      <c r="A4" s="4" t="inlineStr">
        <is>
          <t>Fair Value Measurements</t>
        </is>
      </c>
      <c r="B4" s="4" t="inlineStr">
        <is>
          <t>7. Fair Value Measurements The carrying values of cash, the note receivable, and notes
payable approximate their estimated fair values because of the short-term nature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Common Stock</t>
        </is>
      </c>
      <c r="B1" s="2" t="inlineStr">
        <is>
          <t>12 Months Ended</t>
        </is>
      </c>
    </row>
    <row r="2">
      <c r="B2" s="2" t="inlineStr">
        <is>
          <t>Jul. 31, 2019</t>
        </is>
      </c>
    </row>
    <row r="3">
      <c r="A3" s="3" t="inlineStr">
        <is>
          <t>Equity [Abstract]</t>
        </is>
      </c>
    </row>
    <row r="4">
      <c r="A4" s="4" t="inlineStr">
        <is>
          <t>Common Stock</t>
        </is>
      </c>
      <c r="B4" s="4" t="inlineStr">
        <is>
          <t>8. Common Stock For the year ended July 31, 2018, the Company’s Board
approved the return of 60 million shares from the founding common stockholders. On December 11, 2018, the Company amended the employment agreement
of J. Michael Redmond to further document and incorporate the transition of the control of the Green Energy Alternatives stock.
In the amendment, the Company agrees to issue Mr. Redmond a total of 10 million shares of the Company’s common stock. At
least 4.7 million stock grants were granted to Mr. Redmond from the Company, and 5.3 million shares have been assigned to Mr.
Redmond through control of Green Energy Alternatives, LLC. The Company recognized $47,000 of compensation expense related to the
4.7 million shares granted, with an estimated fair value of $0.01 per share, for the year ended July 31, 2019. On January 9, 2019, Vivakor, Inc. (“Vivakor”) gave
written notice to the Company effecting a conversion of $25,314 of convertible debt into 2,531,400 shares of Common Stock of the
Company, issued to Vivakor pursuant to the Master Revolving Note, dated as of January 4, 2017, and amended as of February 1, 2018,
by and between the Company and Vivakor. On April 17, 2019, the Company entered into an agreement for
consulting services to be provided through April 2020. The Company granted the consultant 100,000 shares of the Company’s
common stock. On May 22, 2019, the Company entered into employment agreements
for two part-time employees. The Company granted the employees 10,000 shares each of the Company’s common stock. On March 22, 2019, April 17, 2019, June 1, 2019, and July 26,
2019, the Company entered into agreements for consulting services for the next 12 months. The Company granted the consultants
a total of 305,000 shares of the Company’s common stock. On June 27, 2019, Odyssey entered into a Definitive Agreement
with Prevacus to form a Joint Venture relating to the development of a neurosteroid for treating two orphan disorders, ALS and
Niemann Picks disease. Prevacus contributed to the JV, the chemical compound and Odyssey is be responsible for funding the JV
through Phase One clinical trials. The JV company will own the patents. Each party will own the JV company equally. In addition
to the JV, the two companies have entered into a share exchange agreement whereby Prevacus will receive three million shares of
Odyssey common stock and Odyssey will receive one million shares of Prevacus stock. The chemical compound for the neurosteroid
being developed has issued patents, and as consideration for the patented compound, Odyssey issued Prevacus two million shares
of its common stock. As part of the Agreement, Dr. Jacob Vanlandingham Ph.D., CEO of Prevacus, was issued one million shares of
the Company’s common stock. The Company allocated 984,000 shares to the acquisition of the patent and 16,000 shares were
allocated to Dr. Vanlandingham as a Director of the Company. On June 27, 2019, Odyssey entered into a Definitive Agreement
with Dr. James De Luca, inventor and Murdock Capital Partners, advisors to De Luca, to acquire the intellectual property, know-how
and patents for a life-saving medical device currently in development. The Company acquired intellectual property rights, namely,
United States Letters Patent No. 7,559,921, entitled “Device for Removing a Lodged Mass” which issued on July 14,
2009 and which was reissued on June 2, 2015 and received U.S. Reissue Patent No. Re 45,535 and United States Patent Number 8,454,624
also entitled “Device for Removing a Lodged Mass” which was issued on June 4, 2013. As consideration for the patent
and intellectual property, the Company granted stock options totaling 600,000 shares of the Company’s stock, vesting on
certain milestones. The options will be split between De Luca and MCP. The Company also granted De Luca, 20,000 common shares.
A onetime cash payment totaling $250,000 will be paid to Deluca and MCP upon FDA clearance of the produ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 Based Compensation</t>
        </is>
      </c>
      <c r="B1" s="2" t="inlineStr">
        <is>
          <t>12 Months Ended</t>
        </is>
      </c>
    </row>
    <row r="2">
      <c r="B2" s="2" t="inlineStr">
        <is>
          <t>Jul. 31, 2019</t>
        </is>
      </c>
    </row>
    <row r="3">
      <c r="A3" s="3" t="inlineStr">
        <is>
          <t>Share-based Payment Arrangement [Abstract]</t>
        </is>
      </c>
    </row>
    <row r="4">
      <c r="A4" s="4" t="inlineStr">
        <is>
          <t>Stock Based Compensation</t>
        </is>
      </c>
      <c r="B4" s="4" t="inlineStr">
        <is>
          <t>9. Stock Based Compensation We have not adopted any equity compensation plans. We have
entered into an individual compensation plan for Mr. Redmond, for which Mr. Redmond has been granted stock options of 15 million
shares at $0.25 per share. The options vest upon achieving the following milestones: 5 million options vest upon each milestone,
when the Company obtains revenue of $5 million, $10 million and $15 million. Mr. Redmond cannot sell any of the above stock options
for two years from the effective date of the employment agreement or until the Company reaches $10 million in annual revenue,
whichever occurs first. The stock option vesting accelerates and becomes immediately exercisable upon the sale, merger or any
transaction resulting in the majority (more than 50%) of the Company stock being obtained. The Company has not recorded any expense,
as we have not determined that it is probable that the milestones will be achie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Jul. 31, 2019</t>
        </is>
      </c>
    </row>
    <row r="3">
      <c r="A3" s="3" t="inlineStr">
        <is>
          <t>Income Tax Disclosure [Abstract]</t>
        </is>
      </c>
    </row>
    <row r="4">
      <c r="A4" s="4" t="inlineStr">
        <is>
          <t>Income Taxes</t>
        </is>
      </c>
      <c r="B4" s="4" t="inlineStr">
        <is>
          <t xml:space="preserve">10. Income Taxes We file income tax returns in the U.S. federal
jurisdiction and the various states in which we operate. The Company registered with the Franchise Tax Board in the State of
California in tax year 2020, but was not required to file a tax return for tax year 2019. The Company’s tax returns
are currently not under examination for any year. The Company’s deferred tax assets consist of federal net operating
loss carryforwards that expire through the year 2035. The deferred tax assets are net of a 100% valuation allowance as it is
more likely than not at this time that the deferred tax assets will not be realized within the carryforward period due to
substantial uncertainty as to the Company’s ability to continue as a going concern (Note 11). The following table reconciles the U.S. federal statutory rate
to the Company’s effective tax rate:
For the year ended July 31,
2019 2018
US federal statutory rates $ 21% $ 21%
Valuation allowance (21% ) (21% )
Effective tax rate $ 0% $ 0% The Company’s tax provision (benefit) was as follows:
For the year ended July 31,
2019 2018
Current deferred $ 44,900 $ (291,100 )
Increase in valuation allowance (44,900 ) 291,100
Total $ – $ – The Company’s net deferred tax asset as of July 31, 2019
and 2018 is as follows:
For the year ended July 31,
2019 2018
Deferred tax asset $ (246,200 ) $ (291,100 )
Valuation allowance 246,200 291,100
Net deferred tax asset $ – $ – As of July 31, 2019, the Company had $821,727 of federal net
operating loss carry forwards. These carry forwards, if not used, will begin to expire in 2035. Current or future ownership changes,
including issuances of common stock under the terms of the Company’s convertible notes payable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decreased by $44,900 for the year ended July 31,
2019, related to the current year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9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statements of operations. As of July
31, 2019, there were no unrecognized tax benefits, or any tax related interest or penalties. The Company does not have any examinations ongoing. Tax returns
for the years 2014 onwards are subject to federal, state or local examin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Going Concern</t>
        </is>
      </c>
      <c r="B1" s="2" t="inlineStr">
        <is>
          <t>12 Months Ended</t>
        </is>
      </c>
    </row>
    <row r="2">
      <c r="B2" s="2" t="inlineStr">
        <is>
          <t>Jul. 31, 2019</t>
        </is>
      </c>
    </row>
    <row r="3">
      <c r="A3" s="3" t="inlineStr">
        <is>
          <t>Risks and Uncertainties [Abstract]</t>
        </is>
      </c>
    </row>
    <row r="4">
      <c r="A4" s="4" t="inlineStr">
        <is>
          <t>Going Concern</t>
        </is>
      </c>
      <c r="B4" s="4" t="inlineStr">
        <is>
          <t>11. Going Concern We have a deficit of $24,501,872, as of July 31, 2019. For
the foreseeable future, we expect to experience continuing operating losses and negative cash flows from operations as our management
executes our current business plan. The cash available at July 31, 2019, may not provide enough working capital to meet our current
operating expenses through October 23, 2020, as we continue to accrue overhead expenses. We will need to raise additional capital
through a debt financing or equity offering to meet our operating and capital needs. There can be no assurance, however, that
we will be successful in our fundraising efforts or that additional funds will be available on acceptable terms, if at all. If we are unable to raise additional capital by October 23,
2020, we will adjust our current business plan. Due to our lack of additional committed capital, recurring losses, negative cash
flow and accumulated deficit, there is substantial doubt about the Company’s ability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12 Months Ended</t>
        </is>
      </c>
    </row>
    <row r="2">
      <c r="B2" s="2" t="inlineStr">
        <is>
          <t>Jul. 31, 2019</t>
        </is>
      </c>
    </row>
    <row r="3">
      <c r="A3" s="3" t="inlineStr">
        <is>
          <t>Related Party Transactions [Abstract]</t>
        </is>
      </c>
    </row>
    <row r="4">
      <c r="A4" s="4" t="inlineStr">
        <is>
          <t>Related Party Transactions</t>
        </is>
      </c>
      <c r="B4" s="4" t="inlineStr">
        <is>
          <t>12. Related Party Transactions The Company has a common officer with Green Energy Alternatives,
Inc. As of July 31, 2019, and 2018, Green Energy Alternatives, Inc. held 5.3 million shares of the Company’s common stock. Due to officer During the year ended July 31, 2019, Mr. Redmond, CEO, paid
approximately $30,060 of expenses incurred by the Company and the amount is included in accounts payable at July 31, 2019. During
the year ended July 31, 2018, there were no expenses incurred by Mr. Redmond, CEO. Accounts Payable
Year Ended Year Ended
31-Jul-19 31-Jul-18
Joseph M. Redmond, CEO $ 30,060 $ – Accrued Compensation
Total
Balance 7/31/2018 $ 80,000
2019 Salary 120,000
Payments (18,462 )
Balance 7/31/2019 $ 181,538 It has been determined that Dr. Vanlandingham is considered
a related party due to his affiliation with Prevacus, Inc. as its president and his position on the Board of Directors, as a result
of the agreement that was entered into in June 2019. At the time of the agreement and appointment to the Board, he was not a considered
a related party. The Company allocated 984,000 shares to the acquisition of the patent and 16,000 shares were allocated to Dr.
Vanlandingham as a Director of the Company. His affiliation has been disclosed in filings but not as a related party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Jul. 31, 2019</t>
        </is>
      </c>
    </row>
    <row r="3">
      <c r="A3" s="3" t="inlineStr">
        <is>
          <t>Subsequent Events [Abstract]</t>
        </is>
      </c>
    </row>
    <row r="4">
      <c r="A4" s="4" t="inlineStr">
        <is>
          <t>Subsequent Events</t>
        </is>
      </c>
      <c r="B4" s="4" t="inlineStr">
        <is>
          <t xml:space="preserve">13. Subsequent Events We have evaluated subsequent events and, except for the transaction
described below, there were no other events relative to the financial statements that require additional disclosure. On August 6, 2019, the Company entered into a convertible note
payable for $100,000. The notes bear interest at 7.0% annually and mature automatically. The entire outstanding principal amount,
together with accrued interest shall become due and payable on the date that is one (1) year from the date of issuance, unless
converted into shares of capital stock of the Company. Warrants equal to 10% of the shares purchased with a price of $1.50 per
share were issued to the note holders. The price of the warrant is $1.50 per share and the term is for one year from the investment
date. On August 15, 2019, the Company amended its agreement with
its financial consultant to included monthly payments of $5,000 and 200,000 stock options to be granted stock in accordance with
the mutual agreement of the Board’s compensation committee. On August 20, 2019, the Company entered into a consulting agreement
for research and development associated with the CardioMap®. The consultant will receive monthly payments of $5,000 and 2.0
million stock options, vesting upon certain milestone achievements. On August 28, 2019, Jeff Conroy joined the Board of Odyssey
as an independent director. Mr. Conroy is an operating and business development executive with over 30 years in the life science
industry across therapeutics and medical devices. Mr. Conroy is the Chairman &amp; CEO of Embody, a DARPA-funded medical
device company developing regenerative implants for tendon and ligament repair. Since 2012, he has served as the Head of Corporate
Development for Especificos Stendhal S.A. de C.V., a Latin American specialty pharmaceutical company. He is the Managing Director
of Windward Investments - structuring licensing partnerships for life science companies. Mr. Conroy is an independent director
of Cingulate Therapeutics, a CNS company developing ADHD therapeutics. Mr. Conroy holds a B.S. in Business Administration from
Providence College. As Director, Mr. Conroy shall be compensated with stock in accordance with the mutual agreement of the Board’s
compensation committee. On September 20, 2019, Jerry Casey joined the Board of Odyssey
as an independent director. Jerry Casey has been a leader in the life science industry for over 30 years. Enjoying a long tenure
as a senior executive at Genzyme Corporation, Mr. Casey was the driver behind Genzyme’s commercial success in the diagnostics
arena, building a $175 million business which Genzyme sold to Japan-based Sekisui Chemical in 2011. Mr. Casey became the President
and Chief Operating Officer of the new entity, Sekisui Diagnostics, LLC, until the end of 2014. Since leaving the company, Mr.
Casey has been actively involved in several life sciences ventures, both as an advisor and an investor, while serving on multiple
Boards. As Director, Mr. Casey shall be compensated with stock in accordance with the mutual agreement of the Board’s compensation
committee. On October 3, 2019, the Company and Prevacus, Inc. amended
the Master Agreement for a Joint Venture and Intellectual Property Purchase Agreement, dated June 26, 2019, to extend the timing
of the formation of the Joint Venture to December 31, 2019. On October 23, 2019, John Gandolfo joined the Board of Odyssey
as an independent director and has been elected chair of the audit committee. Mr. Gandolfo has approximately 30 years of experience
as a chief financial officer of multiple rapidly growing private and publicly held companies with a primary focus in the life
sciences, healthcare and medical device areas. Mr. Gandolfo has had direct responsibility over capital raising, including five
public offerings, financial management, mergers and acquisition transactions and SEC reporting throughout his professional career.
Mr. Gandolfo is currently Chief Financial Officer of Eyenovia, Inc., a late-stage ophthalmic biopharmaceutical company. Mr. Gandolfo
was Chief Financial Officer of Xtant Medical Holdings, Inc. from July 2010 through September 2017. He served as the Chief Financial
Officer for Progenitor Cell Therapy LLC from January 2009 to June 2010. Prior to joining Progenitor, Mr. Gandolfo served as the
Chief Financial Officer of Power Medical Interventions, Inc. from January 2007 to January 2009. Mr. Gandolfo was the Chief Financial
Officer of Bioject Medical Technologies, Inc. He was also the Chief Financial Officer of Capital Access Network, Inc, from 2000
through September 2001, and Xceed, Inc. from 1999 to 2000. From 1994 to 1999, Mr. Gandolfo was Chief Financial Officer and Chief
Operating Officer of Impath, Inc. From 1987 through 1994, he was Chief Financial Officer of Medical Resources, Inc. Mr. Gandolfo
received his B.A. in business administration from Rutgers University. As Director, Mr. Gandolfo shall be compensated with stock
in accordance with the mutual agreement of the Board’s compensation committ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19</t>
        </is>
      </c>
      <c r="C1" s="2" t="inlineStr">
        <is>
          <t>Jul. 31, 2018</t>
        </is>
      </c>
    </row>
    <row r="2">
      <c r="A2" s="3" t="inlineStr">
        <is>
          <t>Current Assets:</t>
        </is>
      </c>
    </row>
    <row r="3">
      <c r="A3" s="4" t="inlineStr">
        <is>
          <t>Cash and cash equivalents</t>
        </is>
      </c>
      <c r="B3" s="5" t="n">
        <v>167095</v>
      </c>
      <c r="C3" s="5" t="n">
        <v>390</v>
      </c>
    </row>
    <row r="4">
      <c r="A4" s="4" t="inlineStr">
        <is>
          <t>Prepaid expenses</t>
        </is>
      </c>
      <c r="B4" s="6" t="n">
        <v>302833</v>
      </c>
      <c r="C4" s="6" t="n">
        <v>0</v>
      </c>
    </row>
    <row r="5">
      <c r="A5" s="4" t="inlineStr">
        <is>
          <t>Loan receivable</t>
        </is>
      </c>
      <c r="B5" s="6" t="n">
        <v>50000</v>
      </c>
      <c r="C5" s="6" t="n">
        <v>0</v>
      </c>
    </row>
    <row r="6">
      <c r="A6" s="4" t="inlineStr">
        <is>
          <t>Total Current Assets</t>
        </is>
      </c>
      <c r="B6" s="6" t="n">
        <v>519928</v>
      </c>
      <c r="C6" s="6" t="n">
        <v>390</v>
      </c>
    </row>
    <row r="7">
      <c r="A7" s="4" t="inlineStr">
        <is>
          <t>Property and equipment, net</t>
        </is>
      </c>
      <c r="B7" s="6" t="n">
        <v>1517</v>
      </c>
      <c r="C7" s="6" t="n">
        <v>2069</v>
      </c>
    </row>
    <row r="8">
      <c r="A8" s="4" t="inlineStr">
        <is>
          <t>Intangible assets</t>
        </is>
      </c>
      <c r="B8" s="6" t="n">
        <v>15000</v>
      </c>
      <c r="C8" s="6" t="n">
        <v>25000</v>
      </c>
    </row>
    <row r="9">
      <c r="A9" s="4" t="inlineStr">
        <is>
          <t>Total Assets</t>
        </is>
      </c>
      <c r="B9" s="6" t="n">
        <v>536445</v>
      </c>
      <c r="C9" s="6" t="n">
        <v>27459</v>
      </c>
    </row>
    <row r="10">
      <c r="A10" s="3" t="inlineStr">
        <is>
          <t>Current liabilities:</t>
        </is>
      </c>
    </row>
    <row r="11">
      <c r="A11" s="4" t="inlineStr">
        <is>
          <t>Accounts payable</t>
        </is>
      </c>
      <c r="B11" s="6" t="n">
        <v>47743</v>
      </c>
      <c r="C11" s="6" t="n">
        <v>26691</v>
      </c>
    </row>
    <row r="12">
      <c r="A12" s="4" t="inlineStr">
        <is>
          <t>Accrued wages</t>
        </is>
      </c>
      <c r="B12" s="6" t="n">
        <v>297547</v>
      </c>
      <c r="C12" s="6" t="n">
        <v>188500</v>
      </c>
    </row>
    <row r="13">
      <c r="A13" s="4" t="inlineStr">
        <is>
          <t>Note payable, including accrued interest</t>
        </is>
      </c>
      <c r="B13" s="6" t="n">
        <v>784913</v>
      </c>
      <c r="C13" s="6" t="n">
        <v>631645</v>
      </c>
    </row>
    <row r="14">
      <c r="A14" s="4" t="inlineStr">
        <is>
          <t>Total liabilities</t>
        </is>
      </c>
      <c r="B14" s="6" t="n">
        <v>1130203</v>
      </c>
      <c r="C14" s="6" t="n">
        <v>846836</v>
      </c>
    </row>
    <row r="15">
      <c r="A15" s="3" t="inlineStr">
        <is>
          <t>Stockholders' equity (deficiency):</t>
        </is>
      </c>
    </row>
    <row r="16">
      <c r="A16" s="4" t="inlineStr">
        <is>
          <t>Preferred stock, $.001 par value; 100,000,000 shares authorized, no shares issued or outstanding</t>
        </is>
      </c>
      <c r="B16" s="6" t="n">
        <v>0</v>
      </c>
      <c r="C16" s="6" t="n">
        <v>0</v>
      </c>
    </row>
    <row r="17">
      <c r="A17" s="4" t="inlineStr">
        <is>
          <t>Common stock, $.001 par value; 500,000,000 shares authorized with 86,990,400 and 61,414,000 issued and outstanding</t>
        </is>
      </c>
      <c r="B17" s="6" t="n">
        <v>86990</v>
      </c>
      <c r="C17" s="6" t="n">
        <v>61414</v>
      </c>
    </row>
    <row r="18">
      <c r="A18" s="4" t="inlineStr">
        <is>
          <t>Additional paid-in capital</t>
        </is>
      </c>
      <c r="B18" s="6" t="n">
        <v>23821124</v>
      </c>
      <c r="C18" s="6" t="n">
        <v>192086</v>
      </c>
    </row>
    <row r="19">
      <c r="A19" s="4" t="inlineStr">
        <is>
          <t>Deficit</t>
        </is>
      </c>
      <c r="B19" s="6" t="n">
        <v>-24501872</v>
      </c>
      <c r="C19" s="6" t="n">
        <v>-1072877</v>
      </c>
    </row>
    <row r="20">
      <c r="A20" s="4" t="inlineStr">
        <is>
          <t>Total stockholders' equity (deficiency)</t>
        </is>
      </c>
      <c r="B20" s="6" t="n">
        <v>-593758</v>
      </c>
      <c r="C20" s="6" t="n">
        <v>-819377</v>
      </c>
    </row>
    <row r="21">
      <c r="A21" s="4" t="inlineStr">
        <is>
          <t>Total Liabilities and stockholders' equity (deficiency)</t>
        </is>
      </c>
      <c r="B21" s="5" t="n">
        <v>536445</v>
      </c>
      <c r="C21" s="5" t="n">
        <v>27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3. Summary of Significant Accounting Policies (Policies)</t>
        </is>
      </c>
      <c r="B1" s="2" t="inlineStr">
        <is>
          <t>12 Months Ended</t>
        </is>
      </c>
    </row>
    <row r="2">
      <c r="B2" s="2" t="inlineStr">
        <is>
          <t>Jul. 31, 2019</t>
        </is>
      </c>
    </row>
    <row r="3">
      <c r="A3" s="3" t="inlineStr">
        <is>
          <t>Accounting Policies [Abstract]</t>
        </is>
      </c>
    </row>
    <row r="4">
      <c r="A4" s="4" t="inlineStr">
        <is>
          <t>Use of estimates</t>
        </is>
      </c>
      <c r="B4" s="4" t="inlineStr">
        <is>
          <t>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t>
        </is>
      </c>
    </row>
    <row r="5">
      <c r="A5" s="4" t="inlineStr">
        <is>
          <t>Basis of accounting</t>
        </is>
      </c>
      <c r="B5" s="4" t="inlineStr">
        <is>
          <t>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t>
        </is>
      </c>
    </row>
    <row r="6">
      <c r="A6" s="4" t="inlineStr">
        <is>
          <t>Accounts Receivable</t>
        </is>
      </c>
      <c r="B6" s="4" t="inlineStr">
        <is>
          <t>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t>
        </is>
      </c>
    </row>
    <row r="7">
      <c r="A7" s="4" t="inlineStr">
        <is>
          <t>Property and Equipment, Net</t>
        </is>
      </c>
      <c r="B7" s="4" t="inlineStr">
        <is>
          <t>Property and equipment, net Property and equipment is stated at cost less accumulated depreciation.
Depreciation is recorded on a straight-line basis over the estimated useful lives of the assets. For the year ended July 31, 2019
and 2018 the Company recognized depreciation expense of $552.</t>
        </is>
      </c>
    </row>
    <row r="8">
      <c r="A8" s="4" t="inlineStr">
        <is>
          <t>Beneficial Conversion Feature of convertible notes payable</t>
        </is>
      </c>
      <c r="B8" s="4" t="inlineStr">
        <is>
          <t>Beneficial Conversion Feature of convertible notes payable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is>
      </c>
    </row>
    <row r="9">
      <c r="A9" s="4" t="inlineStr">
        <is>
          <t>Net loss per share</t>
        </is>
      </c>
      <c r="B9" s="4" t="inlineStr">
        <is>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is>
      </c>
    </row>
    <row r="10">
      <c r="A10" s="4" t="inlineStr">
        <is>
          <t>Revenue recognition</t>
        </is>
      </c>
      <c r="B10" s="4" t="inlineStr">
        <is>
          <t>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Restatement for Correction of an Error (Tables)</t>
        </is>
      </c>
      <c r="B1" s="2" t="inlineStr">
        <is>
          <t>12 Months Ended</t>
        </is>
      </c>
    </row>
    <row r="2">
      <c r="B2" s="2" t="inlineStr">
        <is>
          <t>Jul. 31, 2019</t>
        </is>
      </c>
    </row>
    <row r="3">
      <c r="A3" s="3" t="inlineStr">
        <is>
          <t>Accounting Changes and Error Corrections [Abstract]</t>
        </is>
      </c>
    </row>
    <row r="4">
      <c r="A4" s="4" t="inlineStr">
        <is>
          <t>Restatement tables</t>
        </is>
      </c>
      <c r="B4" s="4" t="inlineStr">
        <is>
          <t xml:space="preserve">Balance Sheet
As Previously Reported Adjustments As Restated
Assets
Current assets:
Cash and cash equivalents $ 167,095 $ – $ 167,095
Prepaid expenses 302,833 – 302,833
Loan receivable 50,000 – 50,000
Total current assets 519,928 – 519,928
Property and equipment, net 1,517 – 1,517
Intangible assets - patents &amp; license distribution rights 23,139,570 (23,124,570 ) 15,000
Total assets $ 23,661,015 $ (23,124,570 ) $ 536,445
Liabilities and Stockholders' Equity
Current liabilities:
Accounts payable $ 47,743 $ – $ 47,743
Accrued wages 297,547 – 297,547
Contingent liability 144,000 (144,000 ) –
Notes payable, including accrued interest 784,913 – 784,913
Total liabilities 1,274,203 (144,000 ) 1,130,203
Stockholders' equity (deficiency):
Preferred stock, $.001 par value; 100,000,000 shares authorized, no shares issued or outstanding – – –
Common stock, $.001 par value; 500,000,000 shares authorized with 86,990,400 and 61,414,000 issued and outstanding 86,990 – 86,990
Additional paid-in capital 23,821,124 – 23,821,124
Deficit (1,521,302 ) (22,980,570 ) (24,501,872 )
Total stockholders’ equity (deficiency) 22,386,812 (22,980,570 ) (593,758 )
Total liabilities and stockholders’ equity (deficiency) $ 23,661,015 $ (23,124,570 ) $ 536,445 Odyssey Group International, Inc. Statements of Operations
July 31, 2019
As Previously Reported Adjustments As Restated
Revenues – – –
Costs of goods sold – – –
Gross profit – – –
General and administrative expense $ 378,143 $ 22,980,570 $ 23,358,713
Loss from operations (378,143 ) (22,980,570 ) (23,358,713 )
Interest expense (70,282 ) – (70,282 )
Net loss $ (448,425 ) $ (22,980,570 ) $ (23,428,995 )
Basic net loss per share: (0.01 ) $ (0.33 ) $ (0.34 )
Weighted average number of shares $ 69,898,436 69,898,436 69,898,436 Odyssey Group International, Inc. Statements of Stockholders’ Equity
(Deficiency) For the Years Ended July 31, 2019 and
2018
Common
Stock Additional
Paid-In Total Equity
Shares Dollars Capital Deficit (Deficiency)
Balances July 31, 2017 114,839,600 $ 114,840 $ 55,060 $ (589,762 ) $ (419,862 )
Debt converted to common stock 1,574,400 1,574 32,026 – 33,600
Common stock issued for services 5,000,000 5,000 45,000 – 50,000
Common stock restructure (60,000,000 ) (60,000 ) 60,000 – –
Net loss – – – (483,115 ) (483,115 )
Balances July 31, 2018 61,414,000 $ 61,414 $ 192,086 $ (1,072,877 ) $ (819,377 )
Note payable converted to common stock 2,531,400 2,531 22,783 – 25,314
Common stock issued for services 321,000 321 331,929 – 332,250
Common stock issued for compensation 4,720,000 4,720 67,280 – 72,000
Common stock issued for acquisition of in-process research and development 18,004,000 18,004 22,486,996 – 22,505,000
Common stock options issued for acquisition of in-process research
and development – – 506,400 – 506,400
Warrants issued in connection with convertible notes – – 13,075 – 13,075
Beneficial conversion feature related to convertible notes – – 200,575 – 200,575
Net loss - (Restated) – – – (23,428,995 ) (23,428,995 )
Balances July 31, 2019 (Restated) 86,990,400 $ 86,990 $ 23,821,124 $ (24,501,872 ) $ (593,758 ) Odyssey Group International, Inc. Statements of Cash Flows
Year Ended July 31, 2019
As Previously Reported Adjustments As Restated
Operating activities
Net loss $ (448,425 ) $ (22,980,570 ) $ (23,428,995 )
Adjustments to reconcile net loss to net cash used in operating activities:
Depreciation and amortization expense 41,381 (30,830 ) 10,551
Common stock for in-process research and development – 23,011,400 23,011,400
Stock based payment expense for consulting and compensation 101,417 – 101,417
Debt discount 408 – 408
Changes in operating assets and liabilities:
Increase in accounts payable 21,053 – 21,053
Increase in accrued wages 109,047 – 109,047
Increase in accrued interest 70,282 – 70,282
Net cash used in operating activities (104,837 ) – (104,837 )
Financing activities
Proceeds from note payable 271,542 – 271,542
Net cash provided by financing activities 271,542 – 271,542
Net change in cash and cash equivalents 166,705 – 166,705
Cash and cash equivalents, beginning of year 390 – 390
Cash and cash equivalents, end of year $ 167,095 – $ 167,095
Noncash Investing and Financing Activities
Common stock issued for acquisition of intangible assets $ 22,505,000 $ (22,505,000 ) –
Common stock issued for consulting services 332,250 – 332,250
Beneficial conversion feature related to convertible notes 213,650 – 332,250
Contingency liability related to acquisition of intangible assets 144,000 (144,000 ) –
Debt converted to common stock 25,314 – 23,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Jul. 31, 2019</t>
        </is>
      </c>
      <c r="C2" s="2" t="inlineStr">
        <is>
          <t>Jul. 31, 2018</t>
        </is>
      </c>
    </row>
    <row r="3">
      <c r="A3" s="3" t="inlineStr">
        <is>
          <t>Accounting Policies [Abstract]</t>
        </is>
      </c>
    </row>
    <row r="4">
      <c r="A4" s="4" t="inlineStr">
        <is>
          <t>Depreciation expense</t>
        </is>
      </c>
      <c r="B4" s="5" t="n">
        <v>552</v>
      </c>
      <c r="C4" s="5" t="n">
        <v>5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31" customWidth="1" min="2" max="2"/>
  </cols>
  <sheetData>
    <row r="1">
      <c r="A1" s="1" t="inlineStr">
        <is>
          <t>6. Notes Payable (Details Narrative)</t>
        </is>
      </c>
      <c r="B1" s="2" t="inlineStr">
        <is>
          <t>12 Months Ended</t>
        </is>
      </c>
    </row>
    <row r="2">
      <c r="B2" s="2" t="inlineStr">
        <is>
          <t>Jul. 31, 2019USD ($)$ / shares</t>
        </is>
      </c>
    </row>
    <row r="3">
      <c r="A3" s="4" t="inlineStr">
        <is>
          <t>Note Payable [Member]</t>
        </is>
      </c>
    </row>
    <row r="4">
      <c r="A4" s="4" t="inlineStr">
        <is>
          <t>Maturity date</t>
        </is>
      </c>
      <c r="B4" s="4" t="inlineStr">
        <is>
          <t>Jan. 31,
		2020</t>
        </is>
      </c>
    </row>
    <row r="5">
      <c r="A5" s="4" t="inlineStr">
        <is>
          <t>Interest rate</t>
        </is>
      </c>
      <c r="B5" s="4" t="inlineStr">
        <is>
          <t>12.50%</t>
        </is>
      </c>
    </row>
    <row r="6">
      <c r="A6" s="4" t="inlineStr">
        <is>
          <t>Conversion price per share | $ / shares</t>
        </is>
      </c>
      <c r="B6" s="8" t="n">
        <v>0.01</v>
      </c>
    </row>
    <row r="7">
      <c r="A7" s="4" t="inlineStr">
        <is>
          <t>Convertible note payable outstanding</t>
        </is>
      </c>
      <c r="B7" s="5" t="n">
        <v>747608</v>
      </c>
    </row>
    <row r="8">
      <c r="A8" s="4" t="inlineStr">
        <is>
          <t>Convertible Notes [Member]</t>
        </is>
      </c>
    </row>
    <row r="9">
      <c r="A9" s="4" t="inlineStr">
        <is>
          <t>Interest rate</t>
        </is>
      </c>
      <c r="B9" s="4" t="inlineStr">
        <is>
          <t>7.00%</t>
        </is>
      </c>
    </row>
    <row r="10">
      <c r="A10" s="4" t="inlineStr">
        <is>
          <t>Conversion price per share | $ / shares</t>
        </is>
      </c>
      <c r="B10" s="8" t="n">
        <v>0.01</v>
      </c>
    </row>
    <row r="11">
      <c r="A11" s="4" t="inlineStr">
        <is>
          <t>Convertible note payable outstanding</t>
        </is>
      </c>
      <c r="B11" s="5" t="n">
        <v>37305</v>
      </c>
    </row>
    <row r="12">
      <c r="A12" s="4" t="inlineStr">
        <is>
          <t>Beneficial conversion feature</t>
        </is>
      </c>
      <c r="B12" s="5" t="n">
        <v>2136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6" customWidth="1" min="6" max="6"/>
    <col width="16" customWidth="1" min="7" max="7"/>
    <col width="14" customWidth="1" min="8" max="8"/>
  </cols>
  <sheetData>
    <row r="1">
      <c r="A1" s="1" t="inlineStr">
        <is>
          <t>8. Common Stock (Details Narrative) - USD ($)</t>
        </is>
      </c>
      <c r="B1" s="2" t="inlineStr">
        <is>
          <t>3 Months Ended</t>
        </is>
      </c>
      <c r="C1" s="2" t="inlineStr">
        <is>
          <t>4 Months Ended</t>
        </is>
      </c>
      <c r="D1" s="2" t="inlineStr">
        <is>
          <t>5 Months Ended</t>
        </is>
      </c>
      <c r="E1" s="2" t="inlineStr">
        <is>
          <t>6 Months Ended</t>
        </is>
      </c>
      <c r="F1" s="2" t="inlineStr">
        <is>
          <t>11 Months Ended</t>
        </is>
      </c>
      <c r="G1" s="2" t="inlineStr">
        <is>
          <t>12 Months Ended</t>
        </is>
      </c>
    </row>
    <row r="2">
      <c r="B2" s="2" t="inlineStr">
        <is>
          <t>Apr. 30, 2019</t>
        </is>
      </c>
      <c r="C2" s="2" t="inlineStr">
        <is>
          <t>May 22, 2019</t>
        </is>
      </c>
      <c r="D2" s="2" t="inlineStr">
        <is>
          <t>Jan. 09, 2019</t>
        </is>
      </c>
      <c r="E2" s="2" t="inlineStr">
        <is>
          <t>Jul. 31, 2019</t>
        </is>
      </c>
      <c r="F2" s="2" t="inlineStr">
        <is>
          <t>Jun. 27, 2019</t>
        </is>
      </c>
      <c r="G2" s="2" t="inlineStr">
        <is>
          <t>Jul. 31, 2019</t>
        </is>
      </c>
      <c r="H2" s="2" t="inlineStr">
        <is>
          <t>Jul. 31, 2018</t>
        </is>
      </c>
    </row>
    <row r="3">
      <c r="A3" s="4" t="inlineStr">
        <is>
          <t>Stock granted for compensation, shares</t>
        </is>
      </c>
      <c r="G3" s="6" t="n">
        <v>72000</v>
      </c>
    </row>
    <row r="4">
      <c r="A4" s="4" t="inlineStr">
        <is>
          <t>Share based compensation</t>
        </is>
      </c>
      <c r="G4" s="5" t="n">
        <v>101417</v>
      </c>
      <c r="H4" s="5" t="n">
        <v>0</v>
      </c>
    </row>
    <row r="5">
      <c r="A5" s="4" t="inlineStr">
        <is>
          <t>Amount per share</t>
        </is>
      </c>
      <c r="E5" s="7" t="n">
        <v>0.001</v>
      </c>
      <c r="G5" s="7" t="n">
        <v>0.001</v>
      </c>
      <c r="H5" s="4" t="inlineStr">
        <is>
          <t>$ .001</t>
        </is>
      </c>
    </row>
    <row r="6">
      <c r="A6" s="4" t="inlineStr">
        <is>
          <t>Employee 1 [Member]</t>
        </is>
      </c>
    </row>
    <row r="7">
      <c r="A7" s="4" t="inlineStr">
        <is>
          <t>Stock granted for compensation, shares</t>
        </is>
      </c>
      <c r="C7" s="6" t="n">
        <v>10000</v>
      </c>
    </row>
    <row r="8">
      <c r="A8" s="4" t="inlineStr">
        <is>
          <t>Employee 2 [Member]</t>
        </is>
      </c>
    </row>
    <row r="9">
      <c r="A9" s="4" t="inlineStr">
        <is>
          <t>Stock granted for compensation, shares</t>
        </is>
      </c>
      <c r="C9" s="6" t="n">
        <v>10000</v>
      </c>
    </row>
    <row r="10">
      <c r="A10" s="4" t="inlineStr">
        <is>
          <t>Founding Stockholders [Member]</t>
        </is>
      </c>
    </row>
    <row r="11">
      <c r="A11" s="4" t="inlineStr">
        <is>
          <t>Stock returned, shares returned</t>
        </is>
      </c>
      <c r="H11" s="6" t="n">
        <v>60000000</v>
      </c>
    </row>
    <row r="12">
      <c r="A12" s="4" t="inlineStr">
        <is>
          <t>J. Michael Redmond [Member]</t>
        </is>
      </c>
    </row>
    <row r="13">
      <c r="A13" s="4" t="inlineStr">
        <is>
          <t>Stock granted for compensation, shares</t>
        </is>
      </c>
      <c r="G13" s="6" t="n">
        <v>4700000</v>
      </c>
    </row>
    <row r="14">
      <c r="A14" s="4" t="inlineStr">
        <is>
          <t>Share based compensation</t>
        </is>
      </c>
      <c r="G14" s="5" t="n">
        <v>47000</v>
      </c>
    </row>
    <row r="15">
      <c r="A15" s="4" t="inlineStr">
        <is>
          <t>Green Energy Alternatives [Member]</t>
        </is>
      </c>
    </row>
    <row r="16">
      <c r="A16" s="4" t="inlineStr">
        <is>
          <t>Stock granted for compensation, shares</t>
        </is>
      </c>
      <c r="G16" s="6" t="n">
        <v>5300000</v>
      </c>
    </row>
    <row r="17">
      <c r="A17" s="4" t="inlineStr">
        <is>
          <t>Vivakor [Member]</t>
        </is>
      </c>
    </row>
    <row r="18">
      <c r="A18" s="4" t="inlineStr">
        <is>
          <t>Debt converted, amount converted</t>
        </is>
      </c>
      <c r="D18" s="5" t="n">
        <v>25314</v>
      </c>
    </row>
    <row r="19">
      <c r="A19" s="4" t="inlineStr">
        <is>
          <t>Debt converted, shares issued</t>
        </is>
      </c>
      <c r="D19" s="6" t="n">
        <v>2531400</v>
      </c>
    </row>
    <row r="20">
      <c r="A20" s="4" t="inlineStr">
        <is>
          <t>Consulting Services [Member]</t>
        </is>
      </c>
    </row>
    <row r="21">
      <c r="A21" s="4" t="inlineStr">
        <is>
          <t>Stock granted for compensation, shares</t>
        </is>
      </c>
      <c r="B21" s="6" t="n">
        <v>100000</v>
      </c>
      <c r="E21" s="6" t="n">
        <v>305000</v>
      </c>
    </row>
    <row r="22">
      <c r="A22" s="4" t="inlineStr">
        <is>
          <t>Vanlandingham [Member] | Acquisition of Patent [Member]</t>
        </is>
      </c>
    </row>
    <row r="23">
      <c r="A23" s="4" t="inlineStr">
        <is>
          <t>Stock granted for acquisition of intangible assets</t>
        </is>
      </c>
      <c r="F23" s="6" t="n">
        <v>984000</v>
      </c>
    </row>
    <row r="24">
      <c r="A24" s="4" t="inlineStr">
        <is>
          <t>Vanlandingham [Member] | Director Compensation [Member]</t>
        </is>
      </c>
    </row>
    <row r="25">
      <c r="A25" s="4" t="inlineStr">
        <is>
          <t>Stock granted for compensation, shares</t>
        </is>
      </c>
      <c r="F25" s="6" t="n">
        <v>20000</v>
      </c>
    </row>
    <row r="26">
      <c r="A26" s="4" t="inlineStr">
        <is>
          <t>De Luca Agreement [Member] | Patent and Intellectual Property [Member]</t>
        </is>
      </c>
    </row>
    <row r="27">
      <c r="A27" s="4" t="inlineStr">
        <is>
          <t>Stock granted for compensation, shares</t>
        </is>
      </c>
      <c r="F27" s="6" t="n">
        <v>20000</v>
      </c>
    </row>
    <row r="28">
      <c r="A28" s="4" t="inlineStr">
        <is>
          <t>Stock granted for acquisition of intangible assets</t>
        </is>
      </c>
      <c r="F28" s="6" t="n">
        <v>600000</v>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9. Stock Based Compensation (Details Narrative) - Options [Member] - J. Michael Redmond [Member]</t>
        </is>
      </c>
      <c r="B1" s="2" t="inlineStr">
        <is>
          <t>12 Months Ended</t>
        </is>
      </c>
    </row>
    <row r="2">
      <c r="B2" s="2" t="inlineStr">
        <is>
          <t>Jul. 31, 2019$ / sharesshares</t>
        </is>
      </c>
    </row>
    <row r="3">
      <c r="A3" s="4" t="inlineStr">
        <is>
          <t>Options granted | shares</t>
        </is>
      </c>
      <c r="B3" s="6" t="n">
        <v>15000000</v>
      </c>
    </row>
    <row r="4">
      <c r="A4" s="4" t="inlineStr">
        <is>
          <t>Fair value options granted per share | $ / shares</t>
        </is>
      </c>
      <c r="B4" s="8" t="n">
        <v>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10. Income Taxes (Details Narrative) - USD ($)</t>
        </is>
      </c>
      <c r="B1" s="2" t="inlineStr">
        <is>
          <t>12 Months Ended</t>
        </is>
      </c>
    </row>
    <row r="2">
      <c r="B2" s="2" t="inlineStr">
        <is>
          <t>Jul. 31, 2019</t>
        </is>
      </c>
      <c r="C2" s="2" t="inlineStr">
        <is>
          <t>Jul. 31, 2018</t>
        </is>
      </c>
    </row>
    <row r="3">
      <c r="A3" s="3" t="inlineStr">
        <is>
          <t>Income Tax Disclosure [Abstract]</t>
        </is>
      </c>
    </row>
    <row r="4">
      <c r="A4" s="4" t="inlineStr">
        <is>
          <t>Net deferred tax assets</t>
        </is>
      </c>
      <c r="B4" s="5" t="n">
        <v>0</v>
      </c>
      <c r="C4" s="5" t="n">
        <v>0</v>
      </c>
    </row>
    <row r="5">
      <c r="A5" s="4" t="inlineStr">
        <is>
          <t>Net operating loss carryforwards expiration date</t>
        </is>
      </c>
      <c r="B5" s="4" t="inlineStr">
        <is>
          <t>Dec. 31,
		2035</t>
        </is>
      </c>
    </row>
    <row r="6">
      <c r="A6" s="4" t="inlineStr">
        <is>
          <t>Effective tax rate</t>
        </is>
      </c>
      <c r="B6" s="4" t="inlineStr">
        <is>
          <t>21.00%</t>
        </is>
      </c>
      <c r="C6" s="4" t="inlineStr">
        <is>
          <t>21.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11. Going Concern (Details Narrative) - USD ($)</t>
        </is>
      </c>
      <c r="B1" s="2" t="inlineStr">
        <is>
          <t>Jul. 31, 2019</t>
        </is>
      </c>
      <c r="C1" s="2" t="inlineStr">
        <is>
          <t>Jul. 31, 2018</t>
        </is>
      </c>
    </row>
    <row r="2">
      <c r="A2" s="3" t="inlineStr">
        <is>
          <t>Risks and Uncertainties [Abstract]</t>
        </is>
      </c>
    </row>
    <row r="3">
      <c r="A3" s="4" t="inlineStr">
        <is>
          <t>Operating deficit</t>
        </is>
      </c>
      <c r="B3" s="5" t="n">
        <v>-24501872</v>
      </c>
      <c r="C3" s="5" t="n">
        <v>-10728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2. Related Party Transactions (Details Narrative) - shares</t>
        </is>
      </c>
      <c r="B1" s="2" t="inlineStr">
        <is>
          <t>Jul. 31, 2019</t>
        </is>
      </c>
      <c r="C1" s="2" t="inlineStr">
        <is>
          <t>Jul. 31, 2018</t>
        </is>
      </c>
    </row>
    <row r="2">
      <c r="A2" s="4" t="inlineStr">
        <is>
          <t>Common stock owned</t>
        </is>
      </c>
      <c r="B2" s="6" t="n">
        <v>86990400</v>
      </c>
      <c r="C2" s="6" t="n">
        <v>61414000</v>
      </c>
    </row>
    <row r="3">
      <c r="A3" s="4" t="inlineStr">
        <is>
          <t>Green Energy Alternatives [Member]</t>
        </is>
      </c>
    </row>
    <row r="4">
      <c r="A4" s="4" t="inlineStr">
        <is>
          <t>Common stock owned</t>
        </is>
      </c>
      <c r="B4" s="6" t="n">
        <v>5300000</v>
      </c>
      <c r="C4" s="6" t="n">
        <v>5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19</t>
        </is>
      </c>
      <c r="C1" s="2" t="inlineStr">
        <is>
          <t>Jul. 31, 2018</t>
        </is>
      </c>
    </row>
    <row r="2">
      <c r="A2" s="3" t="inlineStr">
        <is>
          <t>Statement of Financial Position [Abstract]</t>
        </is>
      </c>
    </row>
    <row r="3">
      <c r="A3" s="4" t="inlineStr">
        <is>
          <t>Preferred Stock, Par Value</t>
        </is>
      </c>
      <c r="B3" s="7" t="n">
        <v>0.001</v>
      </c>
      <c r="C3" s="4" t="inlineStr">
        <is>
          <t>$ .001</t>
        </is>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4" t="inlineStr">
        <is>
          <t>$ .001</t>
        </is>
      </c>
    </row>
    <row r="8">
      <c r="A8" s="4" t="inlineStr">
        <is>
          <t>Common Stock, Shares Authorized</t>
        </is>
      </c>
      <c r="B8" s="6" t="n">
        <v>500000000</v>
      </c>
      <c r="C8" s="6" t="n">
        <v>500000000</v>
      </c>
    </row>
    <row r="9">
      <c r="A9" s="4" t="inlineStr">
        <is>
          <t>Common Stock, Shares Issued</t>
        </is>
      </c>
      <c r="B9" s="6" t="n">
        <v>86990400</v>
      </c>
      <c r="C9" s="6" t="n">
        <v>61414000</v>
      </c>
    </row>
    <row r="10">
      <c r="A10" s="4" t="inlineStr">
        <is>
          <t>Common Stock, Shares Outstanding</t>
        </is>
      </c>
      <c r="B10" s="6" t="n">
        <v>86990400</v>
      </c>
      <c r="C10" s="6" t="n">
        <v>614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Jul. 31, 2019</t>
        </is>
      </c>
      <c r="C2" s="2" t="inlineStr">
        <is>
          <t>Jul. 31, 2018</t>
        </is>
      </c>
    </row>
    <row r="3">
      <c r="A3" s="3" t="inlineStr">
        <is>
          <t>Income Statement [Abstract]</t>
        </is>
      </c>
    </row>
    <row r="4">
      <c r="A4" s="4" t="inlineStr">
        <is>
          <t>Revenues</t>
        </is>
      </c>
      <c r="B4" s="5" t="n">
        <v>0</v>
      </c>
      <c r="C4" s="5" t="n">
        <v>0</v>
      </c>
    </row>
    <row r="5">
      <c r="A5" s="4" t="inlineStr">
        <is>
          <t>Cost of goods sold</t>
        </is>
      </c>
      <c r="B5" s="6" t="n">
        <v>0</v>
      </c>
      <c r="C5" s="6" t="n">
        <v>0</v>
      </c>
    </row>
    <row r="6">
      <c r="A6" s="4" t="inlineStr">
        <is>
          <t>Gross profit</t>
        </is>
      </c>
      <c r="B6" s="6" t="n">
        <v>0</v>
      </c>
      <c r="C6" s="6" t="n">
        <v>0</v>
      </c>
    </row>
    <row r="7">
      <c r="A7" s="4" t="inlineStr">
        <is>
          <t>General and administrative expenses</t>
        </is>
      </c>
      <c r="B7" s="6" t="n">
        <v>23358713</v>
      </c>
      <c r="C7" s="6" t="n">
        <v>288995</v>
      </c>
    </row>
    <row r="8">
      <c r="A8" s="4" t="inlineStr">
        <is>
          <t>Impairment loss</t>
        </is>
      </c>
      <c r="B8" s="6" t="n">
        <v>0</v>
      </c>
      <c r="C8" s="6" t="n">
        <v>131447</v>
      </c>
    </row>
    <row r="9">
      <c r="A9" s="4" t="inlineStr">
        <is>
          <t>Loss from operations</t>
        </is>
      </c>
      <c r="B9" s="6" t="n">
        <v>-23358713</v>
      </c>
      <c r="C9" s="6" t="n">
        <v>-420442</v>
      </c>
    </row>
    <row r="10">
      <c r="A10" s="4" t="inlineStr">
        <is>
          <t>Interest expense</t>
        </is>
      </c>
      <c r="B10" s="6" t="n">
        <v>-70282</v>
      </c>
      <c r="C10" s="6" t="n">
        <v>-62673</v>
      </c>
    </row>
    <row r="11">
      <c r="A11" s="4" t="inlineStr">
        <is>
          <t>Net loss</t>
        </is>
      </c>
      <c r="B11" s="5" t="n">
        <v>-23428995</v>
      </c>
      <c r="C11" s="5" t="n">
        <v>-483115</v>
      </c>
    </row>
    <row r="12">
      <c r="A12" s="4" t="inlineStr">
        <is>
          <t>Basic net loss per share:</t>
        </is>
      </c>
      <c r="B12" s="8" t="n">
        <v>-0.34</v>
      </c>
      <c r="C12" s="5" t="n">
        <v>0</v>
      </c>
    </row>
    <row r="13">
      <c r="A13" s="4" t="inlineStr">
        <is>
          <t>Weighted average number of shares</t>
        </is>
      </c>
      <c r="B13" s="6" t="n">
        <v>69898436</v>
      </c>
      <c r="C13" s="6" t="n">
        <v>117128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Deficiency) - USD ($)</t>
        </is>
      </c>
      <c r="B1" s="2" t="inlineStr">
        <is>
          <t>Common Stock</t>
        </is>
      </c>
      <c r="C1" s="2" t="inlineStr">
        <is>
          <t>Additional Paid-In Capital</t>
        </is>
      </c>
      <c r="D1" s="2" t="inlineStr">
        <is>
          <t>Accumulated Deficit</t>
        </is>
      </c>
      <c r="E1" s="2" t="inlineStr">
        <is>
          <t>Total</t>
        </is>
      </c>
    </row>
    <row r="2">
      <c r="A2" s="4" t="inlineStr">
        <is>
          <t>Beginning balance, shares at Jul. 31, 2017</t>
        </is>
      </c>
      <c r="B2" s="6" t="n">
        <v>114839600</v>
      </c>
    </row>
    <row r="3">
      <c r="A3" s="4" t="inlineStr">
        <is>
          <t>Beginning balance, value at Jul. 31, 2017</t>
        </is>
      </c>
      <c r="B3" s="5" t="n">
        <v>114840</v>
      </c>
      <c r="C3" s="5" t="n">
        <v>55060</v>
      </c>
      <c r="D3" s="5" t="n">
        <v>-589762</v>
      </c>
      <c r="E3" s="5" t="n">
        <v>-419862</v>
      </c>
    </row>
    <row r="4">
      <c r="A4" s="4" t="inlineStr">
        <is>
          <t>Debt converted to common stock, shares</t>
        </is>
      </c>
      <c r="B4" s="6" t="n">
        <v>1574000</v>
      </c>
    </row>
    <row r="5">
      <c r="A5" s="4" t="inlineStr">
        <is>
          <t>Debt converted to common stock, value</t>
        </is>
      </c>
      <c r="B5" s="5" t="n">
        <v>1574</v>
      </c>
      <c r="C5" s="6" t="n">
        <v>32026</v>
      </c>
      <c r="D5" s="6" t="n">
        <v>0</v>
      </c>
      <c r="E5" s="6" t="n">
        <v>33600</v>
      </c>
    </row>
    <row r="6">
      <c r="A6" s="4" t="inlineStr">
        <is>
          <t>Common stock issued for services, shares</t>
        </is>
      </c>
      <c r="B6" s="6" t="n">
        <v>5000000</v>
      </c>
    </row>
    <row r="7">
      <c r="A7" s="4" t="inlineStr">
        <is>
          <t>Common stock issued for services, value</t>
        </is>
      </c>
      <c r="B7" s="5" t="n">
        <v>5000</v>
      </c>
      <c r="C7" s="6" t="n">
        <v>45000</v>
      </c>
      <c r="D7" s="6" t="n">
        <v>0</v>
      </c>
      <c r="E7" s="6" t="n">
        <v>50000</v>
      </c>
    </row>
    <row r="8">
      <c r="A8" s="4" t="inlineStr">
        <is>
          <t>Common stock restructure, shares</t>
        </is>
      </c>
      <c r="B8" s="6" t="n">
        <v>-60000000</v>
      </c>
    </row>
    <row r="9">
      <c r="A9" s="4" t="inlineStr">
        <is>
          <t>Common stock restructure, value</t>
        </is>
      </c>
      <c r="B9" s="5" t="n">
        <v>-60000</v>
      </c>
      <c r="C9" s="6" t="n">
        <v>60000</v>
      </c>
      <c r="E9" s="6" t="n">
        <v>0</v>
      </c>
    </row>
    <row r="10">
      <c r="A10" s="4" t="inlineStr">
        <is>
          <t>Net loss (Restated)</t>
        </is>
      </c>
      <c r="D10" s="6" t="n">
        <v>-483115</v>
      </c>
      <c r="E10" s="6" t="n">
        <v>-483115</v>
      </c>
    </row>
    <row r="11">
      <c r="A11" s="4" t="inlineStr">
        <is>
          <t>Ending balance, shares at Jul. 31, 2018</t>
        </is>
      </c>
      <c r="B11" s="6" t="n">
        <v>61414000</v>
      </c>
    </row>
    <row r="12">
      <c r="A12" s="4" t="inlineStr">
        <is>
          <t>Ending balance, value (Restated) at Jul. 31, 2018</t>
        </is>
      </c>
      <c r="B12" s="5" t="n">
        <v>61414</v>
      </c>
      <c r="C12" s="6" t="n">
        <v>192086</v>
      </c>
      <c r="D12" s="6" t="n">
        <v>-1072877</v>
      </c>
      <c r="E12" s="6" t="n">
        <v>-819377</v>
      </c>
    </row>
    <row r="13">
      <c r="A13" s="4" t="inlineStr">
        <is>
          <t>Note payable converted to common stock, shares</t>
        </is>
      </c>
      <c r="B13" s="6" t="n">
        <v>2531400</v>
      </c>
    </row>
    <row r="14">
      <c r="A14" s="4" t="inlineStr">
        <is>
          <t>Note payable converted to common stock, value</t>
        </is>
      </c>
      <c r="B14" s="5" t="n">
        <v>2531</v>
      </c>
      <c r="C14" s="6" t="n">
        <v>22783</v>
      </c>
      <c r="E14" s="6" t="n">
        <v>25314</v>
      </c>
    </row>
    <row r="15">
      <c r="A15" s="4" t="inlineStr">
        <is>
          <t>Common stock issued for services, shares</t>
        </is>
      </c>
      <c r="B15" s="6" t="n">
        <v>321000</v>
      </c>
    </row>
    <row r="16">
      <c r="A16" s="4" t="inlineStr">
        <is>
          <t>Common stock issued for services, value</t>
        </is>
      </c>
      <c r="B16" s="5" t="n">
        <v>321</v>
      </c>
      <c r="C16" s="5" t="n">
        <v>331929</v>
      </c>
      <c r="E16" s="5" t="n">
        <v>332250</v>
      </c>
    </row>
    <row r="17">
      <c r="A17" s="4" t="inlineStr">
        <is>
          <t>Common stock issued for compensation, shares</t>
        </is>
      </c>
      <c r="B17" s="6" t="n">
        <v>4720000</v>
      </c>
    </row>
    <row r="18">
      <c r="A18" s="4" t="inlineStr">
        <is>
          <t>Common stock issued for compensation, value</t>
        </is>
      </c>
      <c r="B18" s="6" t="n">
        <v>4720</v>
      </c>
      <c r="C18" s="6" t="n">
        <v>67280</v>
      </c>
      <c r="E18" s="6" t="n">
        <v>72000</v>
      </c>
    </row>
    <row r="19">
      <c r="A19" s="4" t="inlineStr">
        <is>
          <t>Common stock issued for acquisition of in-process research and development, shares</t>
        </is>
      </c>
      <c r="B19" s="6" t="n">
        <v>18004000</v>
      </c>
    </row>
    <row r="20">
      <c r="A20" s="4" t="inlineStr">
        <is>
          <t>Common stock issued for acquisition of in-process research and development, value</t>
        </is>
      </c>
      <c r="B20" s="5" t="n">
        <v>18004</v>
      </c>
      <c r="C20" s="5" t="n">
        <v>22486996</v>
      </c>
      <c r="E20" s="5" t="n">
        <v>22505000</v>
      </c>
    </row>
    <row r="21">
      <c r="A21" s="4" t="inlineStr">
        <is>
          <t>Common stock options issued for acqusition of in-process research and development</t>
        </is>
      </c>
      <c r="C21" s="6" t="n">
        <v>506400</v>
      </c>
      <c r="E21" s="6" t="n">
        <v>506400</v>
      </c>
    </row>
    <row r="22">
      <c r="A22" s="4" t="inlineStr">
        <is>
          <t>Warrants issued in connection with convertible notes</t>
        </is>
      </c>
      <c r="C22" s="6" t="n">
        <v>13075</v>
      </c>
      <c r="E22" s="6" t="n">
        <v>13075</v>
      </c>
    </row>
    <row r="23">
      <c r="A23" s="4" t="inlineStr">
        <is>
          <t>Beneficial conversion feature related to convertible notes</t>
        </is>
      </c>
      <c r="C23" s="6" t="n">
        <v>200575</v>
      </c>
      <c r="E23" s="6" t="n">
        <v>200575</v>
      </c>
    </row>
    <row r="24">
      <c r="A24" s="4" t="inlineStr">
        <is>
          <t>Net loss (Restated)</t>
        </is>
      </c>
      <c r="D24" s="6" t="n">
        <v>-23428995</v>
      </c>
      <c r="E24" s="6" t="n">
        <v>-23428995</v>
      </c>
    </row>
    <row r="25">
      <c r="A25" s="4" t="inlineStr">
        <is>
          <t>Ending balance, shares at Jul. 31, 2019</t>
        </is>
      </c>
      <c r="B25" s="6" t="n">
        <v>86990400</v>
      </c>
    </row>
    <row r="26">
      <c r="A26" s="4" t="inlineStr">
        <is>
          <t>Ending balance, value (Restated) at Jul. 31, 2019</t>
        </is>
      </c>
      <c r="B26" s="5" t="n">
        <v>86990</v>
      </c>
      <c r="C26" s="5" t="n">
        <v>23821124</v>
      </c>
      <c r="D26" s="5" t="n">
        <v>-24501872</v>
      </c>
      <c r="E26" s="5" t="n">
        <v>-593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l. 31, 2019</t>
        </is>
      </c>
      <c r="C2" s="2" t="inlineStr">
        <is>
          <t>Jul. 31, 2018</t>
        </is>
      </c>
    </row>
    <row r="3">
      <c r="A3" s="3" t="inlineStr">
        <is>
          <t>Operating activities</t>
        </is>
      </c>
    </row>
    <row r="4">
      <c r="A4" s="4" t="inlineStr">
        <is>
          <t>Net loss</t>
        </is>
      </c>
      <c r="B4" s="5" t="n">
        <v>-23428995</v>
      </c>
      <c r="C4" s="5" t="n">
        <v>-483115</v>
      </c>
    </row>
    <row r="5">
      <c r="A5" s="3" t="inlineStr">
        <is>
          <t>Adjustments to reconcile net loss to net cash used in operating activities:</t>
        </is>
      </c>
    </row>
    <row r="6">
      <c r="A6" s="4" t="inlineStr">
        <is>
          <t>Depreciation and amortization expense</t>
        </is>
      </c>
      <c r="B6" s="6" t="n">
        <v>10551</v>
      </c>
      <c r="C6" s="6" t="n">
        <v>10551</v>
      </c>
    </row>
    <row r="7">
      <c r="A7" s="4" t="inlineStr">
        <is>
          <t>Impairment loss</t>
        </is>
      </c>
      <c r="B7" s="6" t="n">
        <v>0</v>
      </c>
      <c r="C7" s="6" t="n">
        <v>131447</v>
      </c>
    </row>
    <row r="8">
      <c r="A8" s="4" t="inlineStr">
        <is>
          <t>custom:CommonStockForInprocessResearchAndDevelopment</t>
        </is>
      </c>
      <c r="B8" s="6" t="n">
        <v>23011400</v>
      </c>
      <c r="C8" s="6" t="n">
        <v>0</v>
      </c>
    </row>
    <row r="9">
      <c r="A9" s="4" t="inlineStr">
        <is>
          <t>Stock based payment expense for consulting and compensation</t>
        </is>
      </c>
      <c r="B9" s="6" t="n">
        <v>101417</v>
      </c>
      <c r="C9" s="6" t="n">
        <v>0</v>
      </c>
    </row>
    <row r="10">
      <c r="A10" s="4" t="inlineStr">
        <is>
          <t>Debt discount</t>
        </is>
      </c>
      <c r="B10" s="6" t="n">
        <v>408</v>
      </c>
      <c r="C10" s="6" t="n">
        <v>0</v>
      </c>
    </row>
    <row r="11">
      <c r="A11" s="3" t="inlineStr">
        <is>
          <t>Changes in operating assets and liabilities:</t>
        </is>
      </c>
    </row>
    <row r="12">
      <c r="A12" s="4" t="inlineStr">
        <is>
          <t>Increase in accounts payable</t>
        </is>
      </c>
      <c r="B12" s="6" t="n">
        <v>21053</v>
      </c>
      <c r="C12" s="6" t="n">
        <v>47882</v>
      </c>
    </row>
    <row r="13">
      <c r="A13" s="4" t="inlineStr">
        <is>
          <t>Increase in accrued wages</t>
        </is>
      </c>
      <c r="B13" s="6" t="n">
        <v>109047</v>
      </c>
      <c r="C13" s="6" t="n">
        <v>84500</v>
      </c>
    </row>
    <row r="14">
      <c r="A14" s="4" t="inlineStr">
        <is>
          <t>Increase in accrued interest</t>
        </is>
      </c>
      <c r="B14" s="6" t="n">
        <v>70282</v>
      </c>
      <c r="C14" s="6" t="n">
        <v>62673</v>
      </c>
    </row>
    <row r="15">
      <c r="A15" s="4" t="inlineStr">
        <is>
          <t>Net cash used in operating activities</t>
        </is>
      </c>
      <c r="B15" s="6" t="n">
        <v>-104837</v>
      </c>
      <c r="C15" s="6" t="n">
        <v>-146062</v>
      </c>
    </row>
    <row r="16">
      <c r="A16" s="3" t="inlineStr">
        <is>
          <t>Investing activities</t>
        </is>
      </c>
    </row>
    <row r="17">
      <c r="A17" s="4" t="inlineStr">
        <is>
          <t>Net cash used in investing activities</t>
        </is>
      </c>
      <c r="B17" s="6" t="n">
        <v>0</v>
      </c>
      <c r="C17" s="6" t="n">
        <v>0</v>
      </c>
    </row>
    <row r="18">
      <c r="A18" s="3" t="inlineStr">
        <is>
          <t>Financing activities</t>
        </is>
      </c>
    </row>
    <row r="19">
      <c r="A19" s="4" t="inlineStr">
        <is>
          <t>Proceeds from notes payable</t>
        </is>
      </c>
      <c r="B19" s="6" t="n">
        <v>271542</v>
      </c>
      <c r="C19" s="6" t="n">
        <v>133026</v>
      </c>
    </row>
    <row r="20">
      <c r="A20" s="4" t="inlineStr">
        <is>
          <t>Net cash provided by financing activities</t>
        </is>
      </c>
      <c r="B20" s="6" t="n">
        <v>271542</v>
      </c>
      <c r="C20" s="6" t="n">
        <v>133026</v>
      </c>
    </row>
    <row r="21">
      <c r="A21" s="4" t="inlineStr">
        <is>
          <t>Net change in cash and cash equivalents</t>
        </is>
      </c>
      <c r="B21" s="6" t="n">
        <v>166705</v>
      </c>
      <c r="C21" s="6" t="n">
        <v>-13036</v>
      </c>
    </row>
    <row r="22">
      <c r="A22" s="4" t="inlineStr">
        <is>
          <t>Cash and cash equivalents, beginning of year</t>
        </is>
      </c>
      <c r="B22" s="6" t="n">
        <v>390</v>
      </c>
      <c r="C22" s="6" t="n">
        <v>13426</v>
      </c>
    </row>
    <row r="23">
      <c r="A23" s="4" t="inlineStr">
        <is>
          <t>Cash and cash equivalents, end of year</t>
        </is>
      </c>
      <c r="B23" s="6" t="n">
        <v>167095</v>
      </c>
      <c r="C23" s="6" t="n">
        <v>390</v>
      </c>
    </row>
    <row r="24">
      <c r="A24" s="3" t="inlineStr">
        <is>
          <t>Noncash transactions:</t>
        </is>
      </c>
    </row>
    <row r="25">
      <c r="A25" s="4" t="inlineStr">
        <is>
          <t>Common stock issued for consulting services</t>
        </is>
      </c>
      <c r="B25" s="6" t="n">
        <v>332250</v>
      </c>
      <c r="C25" s="6" t="n">
        <v>50000</v>
      </c>
    </row>
    <row r="26">
      <c r="A26" s="4" t="inlineStr">
        <is>
          <t>Benefical conversion feature related to convertible notes</t>
        </is>
      </c>
      <c r="B26" s="6" t="n">
        <v>213650</v>
      </c>
      <c r="C26" s="6" t="n">
        <v>0</v>
      </c>
    </row>
    <row r="27">
      <c r="A27" s="4" t="inlineStr">
        <is>
          <t>Accounts payable transferred to note payable</t>
        </is>
      </c>
      <c r="B27" s="6" t="n">
        <v>25314</v>
      </c>
      <c r="C27" s="6" t="n">
        <v>15000</v>
      </c>
    </row>
    <row r="28">
      <c r="A28" s="4" t="inlineStr">
        <is>
          <t>Debt converted to Common Stock</t>
        </is>
      </c>
      <c r="B28" s="6" t="n">
        <v>0</v>
      </c>
      <c r="C28" s="6" t="n">
        <v>60000</v>
      </c>
    </row>
    <row r="29">
      <c r="A29" s="4" t="inlineStr">
        <is>
          <t>Stock restructure- Common stock</t>
        </is>
      </c>
      <c r="B29" s="5" t="n">
        <v>0</v>
      </c>
      <c r="C29" s="5" t="n">
        <v>3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Nature of Operations</t>
        </is>
      </c>
      <c r="B1" s="2" t="inlineStr">
        <is>
          <t>12 Months Ended</t>
        </is>
      </c>
    </row>
    <row r="2">
      <c r="B2" s="2" t="inlineStr">
        <is>
          <t>Jul. 31, 2019</t>
        </is>
      </c>
    </row>
    <row r="3">
      <c r="A3" s="3" t="inlineStr">
        <is>
          <t>Accounting Policies [Abstract]</t>
        </is>
      </c>
    </row>
    <row r="4">
      <c r="A4" s="4" t="inlineStr">
        <is>
          <t>Nature of Operations</t>
        </is>
      </c>
      <c r="B4" s="4" t="inlineStr">
        <is>
          <t>1. Nature of Operations The corporate mission is to create or acquire distinct assets,
intellectual property, and technologies with an emphasis on acquisition targets that generate positive cash flow. Our business
model is to develop or acquire medical related products, engage third parties to manufacture such products and then distribute
the products through various distribution channels, including third parties. The Company has made significant investments in three
different life saving technologies; the CardioMap® heart monitoring and screening device, the Save a Life choking rescue device
and a unique neurosteroid drug compound intended to treat rare brain disorders. We intend to acquire other technologies and assets
and plan to be a trans-disciplinary product development company involved in the discovery, development and commercialization of
products and technologies that may be applied over various medical markets. We intend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intend to engage third party research and development firms who specialize
in the creation of our products to assist us in the development of our own products We intend to apply for trademarks and patents
once we have developed proprietary products. We are not currently selling or marketing any products, as
our product is in late stage development and Food and Drug Administration ("FDA") clearance or approval to market the
product will be required in order to sell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Restatement for Correction of an Error</t>
        </is>
      </c>
      <c r="B1" s="2" t="inlineStr">
        <is>
          <t>12 Months Ended</t>
        </is>
      </c>
    </row>
    <row r="2">
      <c r="B2" s="2" t="inlineStr">
        <is>
          <t>Jul. 31, 2019</t>
        </is>
      </c>
    </row>
    <row r="3">
      <c r="A3" s="3" t="inlineStr">
        <is>
          <t>Accounting Changes and Error Corrections [Abstract]</t>
        </is>
      </c>
    </row>
    <row r="4">
      <c r="A4" s="4" t="inlineStr">
        <is>
          <t>Restatement for Correction of an Error</t>
        </is>
      </c>
      <c r="B4" s="4" t="inlineStr">
        <is>
          <t xml:space="preserve">2. Restatement for Correction of an
Error The Company has determined that the research and developments
costs previously capitalized in the intangible assets should be recognized as research and development expenses to be in compliance
with Financial Accounting Standards Board (“FASB”) Accounting Standards Codification (“ASC”) Topic 730
Research and Development (ASC 730-10-25-2(c)).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During the year ended July 31, 2019, the Company acquired and
capitalized the following intangible assets. The Company acquired the patent related to the exclusive license and distribution
rights of the CardioMap®, which is intended to be an advanced technology for early non-invasive testing for heart disease.
The license to the patent and product distribution rights were being amortized over the life of the underlying patent. The acquisition
cost of $18.75 million and was valued at the fair market value of $1.25 per share for the stock granted on the date of acquisition.
The Company acquired the intellectual property, know-how and patents for an anti-choking, life-saving medical device from Dr.
James De Luca, inventor and Murdock Capital Partners. The asset was valued at $675,400, which includes the fair market value of
$1.25 per share for the stock granted on the date of acquisition, as well as stock options granted valued at $0.84 per share based
upon the Black-Scholes valuation model and a onetime cash payment totaling $250,000 that will be paid upon FDA clearance of the
product. The payment was recorded as a contingent liability and with a fair market value of $144,000. The Company acquired an
interest in the patented chemical compound for a neurosteroid as part of an agreement with Prevacus, Inc. The acquisition cost
was $3.73 million and was being amortized over the life of the patent. The asset was valued at the fair market value of $1.25
per share for the stock granted on the date of acquisition. The intellectual property, know-how and patents were being amortized
over the life of the patents. In the Affected Reports, the Company recorded such development
cost as intangible assets. The adjustments required to correct the foregoing treatment of such costs resulted in a non-cash increase
in research &amp; development expense and a decrease of intangible assets of $23,011,400 and an increase in accumulated amortization
and a decrease in amortization expense of $30,830. For the fiscal year ended July 31, 2019, general and administrative expenses
increased $22,980,570 and net intangible assets decreased $23,124,570 and contingent liability decreased by $144,000. In addition to the restatement of the financial statements,
certain information within the following notes to the financial statements have been restated to reflect the correction of a misstatement
discussed above as well as to add disclosure language as appropriate: Note 3. Summary of Significant Accounting
Policies Note 5. Intangible Assets Note 10. Income Taxes Note 11. Going Concern Note 12. Related Party Transactions The financial statement misstatements reflected in the table
below did not impact cash flows from operations, investing, or financing activities in the Company’s statements
of cash flows for any period previously presented. Comparison of restated financial statements to financial
statements as previously reported The following tables compare the Company’s previously
issued Balance Sheets, Statement of Operations, Statement of Stockholders’ Equity (Deficiency), and Statement of Cash Flows
as and for the year ended of July 31, 2019 and for the corresponding restated financial statements for that year end. Odyssey Group International, Inc. Balance Sheets
Balance Sheet
As Previously Reported Adjustments As Restated
Assets
Current assets:
Cash and cash equivalents $ 167,095 $ – $ 167,095
Prepaid expenses 302,833 – 302,833
Loan receivable 50,000 – 50,000
Total current assets 519,928 – 519,928
Property and equipment, net 1,517 – 1,517
Intangible assets - patents &amp; license distribution rights 23,139,570 (23,124,570 ) 15,000
Total assets $ 23,661,015 $ (23,124,570 ) $ 536,445
Liabilities and Stockholders' Equity
Current liabilities:
Accounts payable $ 47,743 $ – $ 47,743
Accrued wages 297,547 – 297,547
Contingent liability 144,000 (144,000 ) –
Notes payable, including accrued interest 784,913 – 784,913
Total liabilities 1,274,203 (144,000 ) 1,130,203
Stockholders' equity (deficiency):
Preferred stock, $.001 par value; 100,000,000 shares authorized, no shares issued or outstanding – – –
Common stock, $.001 par value; 500,000,000 shares authorized with 86,990,400 and 61,414,000 issued and outstanding 86,990 – 86,990
Additional paid-in capital 23,821,124 – 23,821,124
Deficit (1,521,302 ) (22,980,570 ) (24,501,872 )
Total stockholders’ equity (deficiency) 22,386,812 (22,980,570 ) (593,758 )
Total liabilities and stockholders’ equity (deficiency) $ 23,661,015 $ (23,124,570 ) $ 536,445 Odyssey Group International, Inc. Statements of Operations
July 31, 2019
As Previously Reported Adjustments As Restated
Revenues – – –
Costs of goods sold – – –
Gross profit – – –
General and administrative expense $ 378,143 $ 22,980,570 $ 23,358,713
Loss from operations (378,143 ) (22,980,570 ) (23,358,713 )
Interest expense (70,282 ) – (70,282 )
Net loss $ (448,425 ) $ (22,980,570 ) $ (23,428,995 )
Basic net loss per share: (0.01 ) $ (0.33 ) $ (0.34 )
Weighted average number of shares $ 69,898,436 69,898,436 69,898,436 Odyssey Group International, Inc. Statements of Stockholders’ Equity
(Deficiency) For the Years Ended July 31, 2019 and
2018
Common
Stock Additional
Paid-In Total Equity
Shares Dollars Capital Deficit (Deficiency)
Balances July 31, 2017 114,839,600 $ 114,840 $ 55,060 $ (589,762 ) $ (419,862 )
Debt converted to common stock 1,574,400 1,574 32,026 – 33,600
Common stock issued for services 5,000,000 5,000 45,000 – 50,000
Common stock restructure (60,000,000 ) (60,000 ) 60,000 – –
Net loss – – – (483,115 ) (483,115 )
Balances July 31, 2018 61,414,000 $ 61,414 $ 192,086 $ (1,072,877 ) $ (819,377 )
Note payable converted to common stock 2,531,400 2,531 22,783 – 25,314
Common stock issued for services 321,000 321 331,929 – 332,250
Common stock issued for compensation 4,720,000 4,720 67,280 – 72,000
Common stock issued for acquisition of in-process research and development 18,004,000 18,004 22,486,996 – 22,505,000
Common stock options issued for acquisition of in-process research
and development – – 506,400 – 506,400
Warrants issued in connection with convertible notes – – 13,075 – 13,075
Beneficial conversion feature related to convertible notes – – 200,575 – 200,575
Net loss - (Restated) – – – (23,428,995 ) (23,428,995 )
Balances July 31, 2019 (Restated) 86,990,400 $ 86,990 $ 23,821,124 $ (24,501,872 ) $ (593,758 ) Odyssey Group International, Inc. Statements of Cash Flows
Year Ended July 31, 2019
As Previously Reported Adjustments As Restated
Operating activities
Net loss $ (448,425 ) $ (22,980,570 ) $ (23,428,995 )
Adjustments to reconcile net loss to net cash used in operating activities:
Depreciation and amortization expense 41,381 (30,830 ) 10,551
Common stock for in-process research and development – 23,011,400 23,011,400
Stock based payment expense for consulting and compensation 101,417 – 101,417
Debt discount 408 – 408
Changes in operating assets and liabilities:
Increase in accounts payable 21,053 – 21,053
Increase in accrued wages 109,047 – 109,047
Increase in accrued interest 70,282 – 70,282
Net cash used in operating activities (104,837 ) – (104,837 )
Financing activities
Proceeds from note payable 271,542 – 271,542
Net cash provided by financing activities 271,542 – 271,542
Net change in cash and cash equivalents 166,705 – 166,705
Cash and cash equivalents, beginning of year 390 – 390
Cash and cash equivalents, end of year $ 167,095 – $ 167,095
Noncash Investing and Financing Activities
Common stock issued for acquisition of intangible assets $ 22,505,000 $ (22,505,000 ) –
Common stock issued for consulting services 332,250 – 332,250
Beneficial conversion feature related to convertible notes 213,650 – 332,250
Contingency liability related to acquisition of intangible assets 144,000 (144,000 ) –
Debt converted to common stock 25,314 – 23,3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Jul. 31, 2019</t>
        </is>
      </c>
    </row>
    <row r="3">
      <c r="A3" s="3" t="inlineStr">
        <is>
          <t>Accounting Policies [Abstract]</t>
        </is>
      </c>
    </row>
    <row r="4">
      <c r="A4" s="4" t="inlineStr">
        <is>
          <t>Summary of Significant Accounting Policies</t>
        </is>
      </c>
      <c r="B4" s="4" t="inlineStr">
        <is>
          <t>3. Summary of Significant Accounting Policies 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 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 Property and equipment, net Property and equipment is stated at cost less accumulated depreciation.
Depreciation is recorded on a straight-line basis over the estimated useful lives of the assets. For the year ended July 31, 2019
and 2018 the Company recognized depreciation expense of $552. Beneficial Conversion Feature of convertible notes payable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upon the occurrence of the event.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 Research and development expense Research and development expense is expensed in the period
when incurred. For the year ended July 31, 2019 and 2018, the Company incurred research and development expense of $23,011,400
and zero, respectively.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ly 31, 2019 and 2018.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financial statements and determined it had no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06:27Z</dcterms:created>
  <dcterms:modified xmlns:dcterms="http://purl.org/dc/terms/" xmlns:xsi="http://www.w3.org/2001/XMLSchema-instance" xsi:type="dcterms:W3CDTF">2020-11-13T08:06:27Z</dcterms:modified>
</cp:coreProperties>
</file>